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John Hancock Investment Trust -" sheetId="2" r:id="rId2"/>
    <s:sheet name="Risk_Return Detail Data" sheetId="3" r:id="rId3"/>
  </s:sheets>
  <s:definedNames/>
  <s:calcPr calcId="124519" calcMode="auto" fullCalcOnLoad="1"/>
</s:workbook>
</file>

<file path=xl/sharedStrings.xml><?xml version="1.0" encoding="utf-8"?>
<sst xmlns="http://schemas.openxmlformats.org/spreadsheetml/2006/main" uniqueCount="168">
  <si>
    <t>Label</t>
  </si>
  <si>
    <t>Element</t>
  </si>
  <si>
    <t>Value</t>
  </si>
  <si>
    <t>Prospectus:</t>
  </si>
  <si>
    <t>rr_ProspectusTable</t>
  </si>
  <si>
    <t>Document Type</t>
  </si>
  <si>
    <t>dei_DocumentType</t>
  </si>
  <si>
    <t>Other</t>
  </si>
  <si>
    <t>Document Period End Date</t>
  </si>
  <si>
    <t>dei_DocumentPeriodEndDate</t>
  </si>
  <si>
    <t>Oct. 31,
		2015</t>
  </si>
  <si>
    <t>Registrant Name</t>
  </si>
  <si>
    <t>dei_EntityRegistrantName</t>
  </si>
  <si>
    <t>JOHN HANCOCK INVESTMENT TRUST</t>
  </si>
  <si>
    <t>Central Index Key</t>
  </si>
  <si>
    <t>dei_EntityCentralIndexKey</t>
  </si>
  <si>
    <t>Amendment Flag</t>
  </si>
  <si>
    <t>dei_AmendmentFlag</t>
  </si>
  <si>
    <t>false</t>
  </si>
  <si>
    <t>Document Creation Date</t>
  </si>
  <si>
    <t>dei_DocumentCreationDate</t>
  </si>
  <si>
    <t>Jul. 1,
		2016</t>
  </si>
  <si>
    <t>Document Effective Date</t>
  </si>
  <si>
    <t>dei_DocumentEffectiveDate</t>
  </si>
  <si>
    <t>Prospectus Date</t>
  </si>
  <si>
    <t>rr_ProspectusDate</t>
  </si>
  <si>
    <t>Mar. 1,
		2016</t>
  </si>
  <si>
    <t>Jul. 01, 2016</t>
  </si>
  <si>
    <t xml:space="preserve">John Hancock Investment Trust Supplement dated July 1, 2016 to the current John Hancock Equity and Alternative/Specialty Funds Class NAV Prospectus (the "Prospectus") John Hancock Enduring Assets Fund (the fund) Effective July 1, 2016, the Annual fund operating expenses table and the Expense example table in the "Fund summary" section are revised and restated as follows:
Annual fund operating expenses (%)
NAV
Management fee 1
1.10
Other expenses 2
0.17
Total annual fund operating expenses
1.27
Contractual expense reimbursement 3
–0.20
Total annual fund operating expenses after expense reimbursements
1.07 1 2 3 Expense example This example is intended to help you compare the cost of investing in the fund with the cost of investing in other mutual funds. Please see below a hypothetical example showing the expenses of a $10,000 investment for the time periods indicated and then assuming you sell all of your shares at the end of those periods. The example assumes a 5% average annual return. The example assumes fund expenses will not change over the periods. Although your actual costs may be higher or lower, based on these assumptions, your costs would be:
Expenses ($)
NAV
1 year
109
3 years
383
5 years
678
10 years
1,516
John Hancock Investment Trust Supplement dated July 1, 2016 to the current John Hancock Equity and Alternative/Specialty Funds Class NAV Prospectus (the "Prospectus") John Hancock Value Equity Fund (the fund) Effective July 1, 2016, the Annual fund operating expenses table and the Expense example table in the "Fund summary" section are revised and restated as follows:
Annual fund operating expenses (%)
NAV
Management fee
0.80
Other expenses 1
0.09
Total annual fund operating expenses
0.89
Contractual expense reimbursement 2
–0.18
Total annual fund operating expenses after expense reimbursements
0.71 1 2 Expense example This example is intended to help you compare the cost of investing in the fund with the cost of investing in other mutual funds. Please see below a hypothetical example showing the expenses of a $10,000 investment for the time periods indicated and then assuming you sell all of your shares at the end of those periods. The example assumes a 5% average annual return. The example assumes fund expenses will not change over the periods. Although your actual costs may be higher or lower, based on these assumptions, your costs would be:
Expenses ($)
NAV
1 year
73
3 years
266
5 years
475
10 years
1,080
John Hancock Investment Trust Supplement dated July 1, 2016 to the current Prospectus (the "Prospectus") John Hancock Enduring Assets Fund (the fund) Effective July 1, 2016, the Annual fund operating expenses table and the Expense example table in the "Fund summary" section are revised and restated as follows:
Annual fund operating expenses (%) )
A
C
I
R6
Management fee 1
1.10
1.10
1.10
1.10
Distribution and service (Rule 12b-1) fees
0.30
1.00
0.00
0.00
Other expenses 2
0.28
0.28
0.27
0.18
Total annual fund operating expenses
1.68
2.38
1.37
1.28
Contractual expense reimbursement 3
–0.20
–0.20
–0.20
–0.21
Total annual fund operating expenses after expense reimbursements
1.48
2.18
1.17
1.07 1 2 3 Expense example This example is intended to help you compare the cost of investing in the fund with the cost of investing in other mutual funds. Please see below a hypothetical example showing the expenses of a $10,000 investment for the time periods indicated and then, except as shown below, assuming you sell of all of your shares at the end of those periods. The example assumes a 5% average annual return. The example assumes fund expenses will not change over the periods. Although your actual costs may be higher or lower, based on these assumptions, your costs would be:
Expenses ($)
A
C
I
R6
Shares
Sold
Not
1 year
643
321
221
119
109
3 years
985
723
723
414
385
5 years
1,349
1,252
1,252
731
682
10 years
2,372
2,701
2,701
1,629
1,527
John Hancock Investment Trust Supplement dated July 1, 2016 to the current Prospectus (the "Prospectus") John Hancock Value Equity Fund (the fund) Effective July 1, 2016, the Annual fund operating expenses table and the Expense example table in the "Fund summary" section are revised and restated as follows:
Annual fund operating expenses (%) )
A
C
I
R6
Management fee
0.80
0.80
0.80
0.80
Distribution and service (Rule 12b-1) fees
0.30
1.00
0.00
0.00
Other expenses 1
0.21
0.21
0.19
0.10
Total annual fund operating expenses
1.31
2.01
0.99
0.90
Contractual expense reimbursement 2
–0.18
–0.18
–0.18
–0.19
Total annual fund operating expenses after expense reimbursements
1.13
1.83
0.81
0.71 1 2 Expense example This example is intended to help you compare the cost of investing in the fund with the cost of investing in other mutual funds. Please see below a hypothetical example showing the expenses of a $10,000 investment for the time periods indicated and then, except as shown below, assuming you sell all of your shares at the end of those periods. The example assumes a 5% average annual return. The example assumes fund expenses will not change over the periods. Although your actual costs may be higher or lower, based on these assumptions, your costs would be:
Expenses ($)
A
C
I
R6
Shares
Sold
Not
1 year
609
286
186
83
73
3 years
878
613
613
297
268
5 years
1,166
1,066
1,066
530
480
10 years
1,985
2,323
2,323
1,197
1,090
John Hancock Investment Trust Supplement dated July 1, 2016 to the current John Hancock Value Equity Fund Class R1, Class R2, Class R3, Class R4 and Class R5 Prospectus (the "Prospectus") John Hancock Value Equity Fund (the fund) Effective July 1, 2016, the Annual fund operating expenses table and the Expense example table in the "Fund summary" section are revised and restated as follows:
Annual fund operating expenses (%)
R1
R2
R3
R4
R5
Management fee
0.80
0.80
0.80
0.80
0.80
Distribution and service (Rule 12b-1) fees
0.50
0.25
0.50
0.25
0.00
Other expenses 1
Service plan fee
0.25
0.25
0.15
0.10
0.05
Additional other expenses
0.10
0.10
0.10
0.10
0.10
Total other expenses
0.35
0.35
0.25
0.20
0.15
Total annual fund operating expenses
1.65
1.40
1.55
1.25
0.95
Contractual expense reimbursement 2
–0.18
–0.18
–0.18
–0.18
–0.18
Total annual fund operating expenses after expense reimbursements
1.47
1.22
1.37
1.07
0.77 1 2 EXPENSE EXAMPLE This example is intended to help you compare the cost of investing in the fund with the cost of investing in other mutual funds. Please see below a hypothetical example showing the expenses of a $10,000 investment for the time periods indicated and then assuming you sell all of your shares at the end of those periods. The example assumes a 5% average annual return. The example assumes fund expenses will not change over the periods. Although your actual costs may be higher or lower, based on these assumptions, your costs would be:
Expenses ($)
R1
R2
R3
R4
R5
1 year
150
124
139
109
79
3 years
503
425
472
379
285
5 years
880
749
828
669
508
10 years
1,939
1,664
1,830
1,495
1,150 </t>
  </si>
  <si>
    <t>Supplement Text Block</t>
  </si>
  <si>
    <t>jhbtgcarf-20160701_SupplementTextBlock</t>
  </si>
  <si>
    <t>(John Hancock Enduring Assets Fund - Class NAV) | (John Hancock Enduring Assets Fund)</t>
  </si>
  <si>
    <t>Operating Expenses Caption [Text]</t>
  </si>
  <si>
    <t>rr_OperatingExpensesCaption</t>
  </si>
  <si>
    <t xml:space="preserve"> Annual fund operating expenses (%) (expenses that you pay each year as a percentage of the value of your investment)</t>
  </si>
  <si>
    <t>Fee Waiver or Reimbursement over Assets, Date of Termination</t>
  </si>
  <si>
    <t>rr_FeeWaiverOrReimbursementOverAssetsDateOfTermination</t>
  </si>
  <si>
    <t>February 28, 2018</t>
  </si>
  <si>
    <t>Expenses Restated to Reflect Current [Text]</t>
  </si>
  <si>
    <t>rr_ExpensesRestatedToReflectCurrent</t>
  </si>
  <si>
    <t>"Other expenses" have been restated from fiscal year amounts to reflect current fees and expenses.</t>
  </si>
  <si>
    <t>Expense Example [Heading]</t>
  </si>
  <si>
    <t>rr_ExpenseExampleHeading</t>
  </si>
  <si>
    <t xml:space="preserve"> Expense example</t>
  </si>
  <si>
    <t>Expense Example Narrative [Text Block]</t>
  </si>
  <si>
    <t>rr_ExpenseExampleNarrativeTextBlock</t>
  </si>
  <si>
    <t xml:space="preserve"> This example is intended to help you compare the cost of investing in the fund with the cost of investing in other mutual funds. Please see below a hypothetical example showing the expenses of a $10,000 investment for the time periods indicated and then assuming you sell all of your shares at the end of those periods. The example assumes a 5% average annual return. The example assumes fund expenses will not change over the periods. Although your actual costs may be higher or lower, based on these assumptions, your costs would be:</t>
  </si>
  <si>
    <t>(John Hancock Enduring Assets Fund - Class NAV) | (John Hancock Enduring Assets Fund) | Class NAV</t>
  </si>
  <si>
    <t>Management fee</t>
  </si>
  <si>
    <t>rr_ManagementFeesOverAssets</t>
  </si>
  <si>
    <t>1.10%</t>
  </si>
  <si>
    <t>[1]</t>
  </si>
  <si>
    <t>Other Expenses Over Assets</t>
  </si>
  <si>
    <t>rr_OtherExpensesOverAssets</t>
  </si>
  <si>
    <t>0.17%</t>
  </si>
  <si>
    <t>[2]</t>
  </si>
  <si>
    <t>Total annual fund operating expenses</t>
  </si>
  <si>
    <t>rr_ExpensesOverAssets</t>
  </si>
  <si>
    <t>1.27%</t>
  </si>
  <si>
    <t>Contractual expense reimbursement</t>
  </si>
  <si>
    <t>rr_FeeWaiverOrReimbursementOverAssets</t>
  </si>
  <si>
    <t>(0.20%)</t>
  </si>
  <si>
    <t>[3]</t>
  </si>
  <si>
    <t>Total annual fund operating expenses after expense reimbursements</t>
  </si>
  <si>
    <t>rr_NetExpensesOverAssets</t>
  </si>
  <si>
    <t>1.07%</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John Hancock Value Equity Fund - Class NAV) | (John Hancock Value Equity Fund)</t>
  </si>
  <si>
    <t>(John Hancock Value Equity Fund - Class NAV) | (John Hancock Value Equity Fund) | Class NAV</t>
  </si>
  <si>
    <t>0.80%</t>
  </si>
  <si>
    <t>0.09%</t>
  </si>
  <si>
    <t>0.89%</t>
  </si>
  <si>
    <t>(0.18%)</t>
  </si>
  <si>
    <t>[4]</t>
  </si>
  <si>
    <t>0.71%</t>
  </si>
  <si>
    <t>(John Hancock Enduring Assets Fund - Classes A, C, I and R6) | (John Hancock Enduring Assets Fund)</t>
  </si>
  <si>
    <t>February 28, 2017</t>
  </si>
  <si>
    <t xml:space="preserve"> This example is intended to help you compare the cost of investing in the fund with the cost of investing in other mutual funds. Please see below a hypothetical example showing the expenses of a $10,000 investment for the time periods indicated and then, except as shown below, assuming you sell of all of your shares at the end of those periods. The example assumes a 5% average annual return. The example assumes fund expenses will not change over the periods. Although your actual costs may be higher or lower, based on these assumptions, your costs would be:</t>
  </si>
  <si>
    <t>Expense Example by, Year, Caption [Text]</t>
  </si>
  <si>
    <t>rr_ExpenseExampleByYearCaption</t>
  </si>
  <si>
    <t xml:space="preserve"> Sold</t>
  </si>
  <si>
    <t>Expense Example, No Redemption, By Year, Caption [Text]</t>
  </si>
  <si>
    <t>rr_ExpenseExampleNoRedemptionByYearCaption</t>
  </si>
  <si>
    <t xml:space="preserve"> Not Sold</t>
  </si>
  <si>
    <t>(John Hancock Enduring Assets Fund - Classes A, C, I and R6) | (John Hancock Enduring Assets Fund) | Class A</t>
  </si>
  <si>
    <t>Distribution and service (Rule 12b-1) fees</t>
  </si>
  <si>
    <t>rr_DistributionAndService12b1FeesOverAssets</t>
  </si>
  <si>
    <t>0.30%</t>
  </si>
  <si>
    <t>0.28%</t>
  </si>
  <si>
    <t>1.68%</t>
  </si>
  <si>
    <t>[5]</t>
  </si>
  <si>
    <t>1.48%</t>
  </si>
  <si>
    <t>(John Hancock Enduring Assets Fund - Classes A, C, I and R6) | (John Hancock Enduring Assets Fund) | Class C</t>
  </si>
  <si>
    <t>1.00%</t>
  </si>
  <si>
    <t>2.38%</t>
  </si>
  <si>
    <t>2.18%</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John Hancock Enduring Assets Fund - Classes A, C, I and R6) | (John Hancock Enduring Assets Fund) | Class I</t>
  </si>
  <si>
    <t xml:space="preserve">none
				</t>
  </si>
  <si>
    <t>0.27%</t>
  </si>
  <si>
    <t>1.37%</t>
  </si>
  <si>
    <t>1.17%</t>
  </si>
  <si>
    <t>(John Hancock Enduring Assets Fund - Classes A, C, I and R6) | (John Hancock Enduring Assets Fund) | Class R6</t>
  </si>
  <si>
    <t>0.18%</t>
  </si>
  <si>
    <t>1.28%</t>
  </si>
  <si>
    <t>(0.21%)</t>
  </si>
  <si>
    <t>(John Hancock Value Equity Fund - Classes A, C, I and R6) | (John Hancock Value Equity Fund)</t>
  </si>
  <si>
    <t xml:space="preserve"> This example is intended to help you compare the cost of investing in the fund with the cost of investing in other mutual funds. Please see below a hypothetical example showing the expenses of a $10,000 investment for the time periods indicated and then, except as shown below, assuming you sell all of your shares at the end of those periods. The example assumes a 5% average annual return. The example assumes fund expenses will not change over the periods. Although your actual costs may be higher or lower, based on these assumptions, your costs would be:</t>
  </si>
  <si>
    <t>(John Hancock Value Equity Fund - Classes A, C, I and R6) | (John Hancock Value Equity Fund) | Class A</t>
  </si>
  <si>
    <t>0.21%</t>
  </si>
  <si>
    <t>1.31%</t>
  </si>
  <si>
    <t>[6]</t>
  </si>
  <si>
    <t>1.13%</t>
  </si>
  <si>
    <t>(John Hancock Value Equity Fund - Classes A, C, I and R6) | (John Hancock Value Equity Fund) | Class C</t>
  </si>
  <si>
    <t>2.01%</t>
  </si>
  <si>
    <t>1.83%</t>
  </si>
  <si>
    <t>(John Hancock Value Equity Fund - Classes A, C, I and R6) | (John Hancock Value Equity Fund) | Class I</t>
  </si>
  <si>
    <t>0.19%</t>
  </si>
  <si>
    <t>0.99%</t>
  </si>
  <si>
    <t>0.81%</t>
  </si>
  <si>
    <t>(John Hancock Value Equity Fund - Classes A, C, I and R6) | (John Hancock Value Equity Fund) | Class R6</t>
  </si>
  <si>
    <t>0.10%</t>
  </si>
  <si>
    <t>0.90%</t>
  </si>
  <si>
    <t>(0.19%)</t>
  </si>
  <si>
    <t>(John Hancock Value Equity Fund - Classes R1, R2, R3, R4 and R5) | (John Hancock Value Equity Fund)</t>
  </si>
  <si>
    <t xml:space="preserve"> EXPENSE EXAMPLE</t>
  </si>
  <si>
    <t>(John Hancock Value Equity Fund - Classes R1, R2, R3, R4 and R5) | (John Hancock Value Equity Fund) | Class R1</t>
  </si>
  <si>
    <t>0.50%</t>
  </si>
  <si>
    <t>Service plan fee</t>
  </si>
  <si>
    <t>rr_Component1OtherExpensesOverAssets</t>
  </si>
  <si>
    <t>0.25%</t>
  </si>
  <si>
    <t>Additional other expenses</t>
  </si>
  <si>
    <t>rr_Component2OtherExpensesOverAssets</t>
  </si>
  <si>
    <t>0.35%</t>
  </si>
  <si>
    <t>1.65%</t>
  </si>
  <si>
    <t>1.47%</t>
  </si>
  <si>
    <t>(John Hancock Value Equity Fund - Classes R1, R2, R3, R4 and R5) | (John Hancock Value Equity Fund) | Class R2</t>
  </si>
  <si>
    <t>1.40%</t>
  </si>
  <si>
    <t>1.22%</t>
  </si>
  <si>
    <t>(John Hancock Value Equity Fund - Classes R1, R2, R3, R4 and R5) | (John Hancock Value Equity Fund) | Class R3</t>
  </si>
  <si>
    <t>0.15%</t>
  </si>
  <si>
    <t>1.55%</t>
  </si>
  <si>
    <t>(John Hancock Value Equity Fund - Classes R1, R2, R3, R4 and R5) | (John Hancock Value Equity Fund) | Class R4</t>
  </si>
  <si>
    <t>0.20%</t>
  </si>
  <si>
    <t>1.25%</t>
  </si>
  <si>
    <t>(John Hancock Value Equity Fund - Classes R1, R2, R3, R4 and R5) | (John Hancock Value Equity Fund) | Class R5</t>
  </si>
  <si>
    <t>0.05%</t>
  </si>
  <si>
    <t>0.95%</t>
  </si>
  <si>
    <t>0.77%</t>
  </si>
  <si>
    <t>"Management fee" has been restated to reflect the contractual management fee schedule effective July 1, 2016.</t>
  </si>
  <si>
    <t>The advisor contractually agrees to reduce its management fees by an annual rate of 0.20% of the fund's average daily net assets. This agreement expires on February 28, 2018, unless renewed by mutual agreement of the fund and the advisor based upon a determination that this is appropriate under the circumstances at the time.</t>
  </si>
  <si>
    <t>The advisor contractually agrees to limit its management fee to a maximum rate of 0.66% of the fund's average daily net assets. The advisor also contractually agrees to reduce its management fee for the fund, or if necessary make payment to the fund, in an amount equal to the amount by which other expenses of the fund exceed 0.04% (on an annualized basis) of the fund. For purposes of this agreement, "other expenses of the fund" means all fund expenses, excluding (a) advisory fees, (b) taxes, (c) brokerage commissions, (d) interest expense, (e) litigation and indemnification expenses and other extraordinary expenses not incurred in the ordinary course of the fund's business, (f) class-specific expenses, (g) acquired fund fees and expenses paid indirectly, and (h) short dividend expense. Each of these agreements expires on February 28, 2018, unless renewed by mutual agreement of the fund and the advisor based upon a determination that this is appropriate under the circumstances at that time.</t>
  </si>
  <si>
    <t>The advisor contractually agrees to reduce its management fee by an annual rate of 0.20% of the fund's average daily net assets. This agreement expires on February 28, 2018, unless renewed by mutual agreement of the fund and the advisor based upon a determination that this is appropriate under the circumstances at that time. The advisor also contractually agrees to waive and/or reimburse all class-specific expenses for Class R6 shares to the extent they exceed 0.00% of average annual net assets (on an annualized basis) attributable to the class. This agreement expires on February 28, 2017, unless renewed by mutual agreement of the fund and the advisor based upon a determination that this is appropriate under the circumstances at that time.</t>
  </si>
  <si>
    <t>The advisor contractually agrees to limit its management fee to a maximum rate of 0.66% of the fund's average daily net assets. The advisor also contractually agrees to reduce its management fee for the fund, or if necessary make payment to the fund, in an amount equal to the amount by which other expenses of the fund exceed 0.04% (on an annualized basis) of the fund. For purposes of this agreement, "other expenses of the fund" means all fund expenses, excluding (a) advisory fees, (b) taxes, (c) brokerage commissions, (d) interest expense, (e) litigation and indemnification expenses and other extraordinary expenses not incurred in the ordinary course of the fund's business, (f) class-specific expenses, (g) acquired fund fees and expenses paid indirectly, and (h) short dividend expense. Each of these agreements expires on February 28, 2018, unless renewed by mutual agreement of the fund and the advisor based upon a determination that this is appropriate under the circumstances at that time. The advisor also contractually agrees to waive and/or reimburse all class-specific expenses for Class R6 shares to the extent they exceed 0.00% of average annual net assets (on an annualized basis) attributable to the class. This agreement expires on February 28, 2017, unless renewed by mutual agreement of the fund and the advisor based upon a determination that this is appropriate under the circumstances at that time.</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sharedStrings.xml" Type="http://schemas.openxmlformats.org/officeDocument/2006/relationships/sharedStrings"/><ns0:Relationship Id="rId5" Target="styles.xml" Type="http://schemas.openxmlformats.org/officeDocument/2006/relationships/styles"/><ns0:Relationship Id="rId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30"/>
  </cols>
  <sheetData>
    <row spans="1:3" r="1">
      <c t="s" s="1" r="A1">
        <v>0</v>
      </c>
      <c t="s" s="1" r="B1">
        <v>1</v>
      </c>
      <c t="s" s="2" r="C1">
        <v>2</v>
      </c>
    </row>
    <row spans="1:3" r="2">
      <c t="s" s="3" r="A2">
        <v>3</v>
      </c>
      <c t="s" s="4" r="B2">
        <v>4</v>
      </c>
    </row>
    <row spans="1:3" r="3">
      <c t="s" s="4" r="A3">
        <v>5</v>
      </c>
      <c t="s" s="4" r="B3">
        <v>6</v>
      </c>
      <c t="s" s="4" r="C3">
        <v>7</v>
      </c>
    </row>
    <row spans="1:3" r="4">
      <c t="s" s="4" r="A4">
        <v>8</v>
      </c>
      <c t="s" s="4" r="B4">
        <v>9</v>
      </c>
      <c t="s" s="4" r="C4">
        <v>10</v>
      </c>
    </row>
    <row spans="1:3" r="5">
      <c t="s" s="4" r="A5">
        <v>11</v>
      </c>
      <c t="s" s="4" r="B5">
        <v>12</v>
      </c>
      <c t="s" s="4" r="C5">
        <v>13</v>
      </c>
    </row>
    <row spans="1:3" r="6">
      <c t="s" s="4" r="A6">
        <v>14</v>
      </c>
      <c t="s" s="4" r="B6">
        <v>15</v>
      </c>
      <c t="n" s="6" r="C6">
        <v>22370</v>
      </c>
    </row>
    <row spans="1:3" r="7">
      <c t="s" s="4" r="A7">
        <v>16</v>
      </c>
      <c t="s" s="4" r="B7">
        <v>17</v>
      </c>
      <c t="s" s="4" r="C7">
        <v>18</v>
      </c>
    </row>
    <row spans="1:3" r="8">
      <c t="s" s="4" r="A8">
        <v>19</v>
      </c>
      <c t="s" s="4" r="B8">
        <v>20</v>
      </c>
      <c t="s" s="4" r="C8">
        <v>21</v>
      </c>
    </row>
    <row spans="1:3" r="9">
      <c t="s" s="4" r="A9">
        <v>22</v>
      </c>
      <c t="s" s="4" r="B9">
        <v>23</v>
      </c>
      <c t="s" s="4" r="C9">
        <v>21</v>
      </c>
    </row>
    <row spans="1:3" r="10">
      <c t="s" s="4" r="A10">
        <v>24</v>
      </c>
      <c t="s" s="4" r="B10">
        <v>25</v>
      </c>
      <c t="s" s="4" r="C10">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spans="1:1" r="1">
      <c t="s" s="2" r="A1">
        <v>27</v>
      </c>
    </row>
    <row spans="1:1" r="2">
      <c t="s" s="4" r="A2">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245"/>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4"/>
  </cols>
  <sheetData>
    <row spans="1:4" r="1">
      <c t="s" s="1" r="A1">
        <v>0</v>
      </c>
      <c t="s" s="1" r="B1">
        <v>1</v>
      </c>
      <c t="s" s="2" r="C1">
        <v>2</v>
      </c>
    </row>
    <row spans="1:4" r="2">
      <c t="s" s="3" r="A2">
        <v>3</v>
      </c>
      <c t="s" s="4" r="B2">
        <v>4</v>
      </c>
    </row>
    <row spans="1:4" r="3">
      <c t="s" s="4" r="A3">
        <v>29</v>
      </c>
      <c t="s" s="4" r="B3">
        <v>30</v>
      </c>
      <c t="s" s="4" r="C3">
        <v>28</v>
      </c>
    </row>
    <row spans="1:4" r="4">
      <c t="s" s="4" r="A4">
        <v>31</v>
      </c>
    </row>
    <row spans="1:4" r="5">
      <c t="s" s="3" r="A5">
        <v>3</v>
      </c>
      <c t="s" s="4" r="B5">
        <v>4</v>
      </c>
    </row>
    <row spans="1:4" r="6">
      <c t="s" s="4" r="A6">
        <v>32</v>
      </c>
      <c t="s" s="4" r="B6">
        <v>33</v>
      </c>
      <c t="s" s="4" r="C6">
        <v>34</v>
      </c>
    </row>
    <row spans="1:4" r="7">
      <c t="s" s="4" r="A7">
        <v>35</v>
      </c>
      <c t="s" s="4" r="B7">
        <v>36</v>
      </c>
      <c t="s" s="4" r="C7">
        <v>37</v>
      </c>
    </row>
    <row spans="1:4" r="8">
      <c t="s" s="4" r="A8">
        <v>38</v>
      </c>
      <c t="s" s="4" r="B8">
        <v>39</v>
      </c>
      <c t="s" s="4" r="C8">
        <v>40</v>
      </c>
    </row>
    <row spans="1:4" r="9">
      <c t="s" s="4" r="A9">
        <v>41</v>
      </c>
      <c t="s" s="4" r="B9">
        <v>42</v>
      </c>
      <c t="s" s="4" r="C9">
        <v>43</v>
      </c>
    </row>
    <row spans="1:4" r="10">
      <c t="s" s="4" r="A10">
        <v>44</v>
      </c>
      <c t="s" s="4" r="B10">
        <v>45</v>
      </c>
      <c t="s" s="4" r="C10">
        <v>46</v>
      </c>
    </row>
    <row spans="1:4" r="11">
      <c t="s" s="4" r="A11">
        <v>47</v>
      </c>
    </row>
    <row spans="1:4" r="12">
      <c t="s" s="3" r="A12">
        <v>3</v>
      </c>
      <c t="s" s="4" r="B12">
        <v>4</v>
      </c>
    </row>
    <row spans="1:4" r="13">
      <c t="s" s="4" r="A13">
        <v>48</v>
      </c>
      <c t="s" s="4" r="B13">
        <v>49</v>
      </c>
      <c t="s" s="4" r="C13">
        <v>50</v>
      </c>
      <c t="s" s="4" r="D13">
        <v>51</v>
      </c>
    </row>
    <row spans="1:4" r="14">
      <c t="s" s="4" r="A14">
        <v>52</v>
      </c>
      <c t="s" s="4" r="B14">
        <v>53</v>
      </c>
      <c t="s" s="4" r="C14">
        <v>54</v>
      </c>
      <c t="s" s="4" r="D14">
        <v>55</v>
      </c>
    </row>
    <row spans="1:4" r="15">
      <c t="s" s="4" r="A15">
        <v>56</v>
      </c>
      <c t="s" s="4" r="B15">
        <v>57</v>
      </c>
      <c t="s" s="4" r="C15">
        <v>58</v>
      </c>
    </row>
    <row spans="1:4" r="16">
      <c t="s" s="4" r="A16">
        <v>59</v>
      </c>
      <c t="s" s="4" r="B16">
        <v>60</v>
      </c>
      <c t="s" s="4" r="C16">
        <v>61</v>
      </c>
      <c t="s" s="4" r="D16">
        <v>62</v>
      </c>
    </row>
    <row spans="1:4" r="17">
      <c t="s" s="4" r="A17">
        <v>63</v>
      </c>
      <c t="s" s="4" r="B17">
        <v>64</v>
      </c>
      <c t="s" s="4" r="C17">
        <v>65</v>
      </c>
    </row>
    <row spans="1:4" r="18">
      <c t="s" s="4" r="A18">
        <v>66</v>
      </c>
      <c t="s" s="5" r="B18">
        <v>67</v>
      </c>
      <c t="n" s="7" r="C18">
        <v>109</v>
      </c>
    </row>
    <row spans="1:4" r="19">
      <c t="s" s="4" r="A19">
        <v>68</v>
      </c>
      <c t="s" s="5" r="B19">
        <v>69</v>
      </c>
      <c t="n" s="6" r="C19">
        <v>383</v>
      </c>
    </row>
    <row spans="1:4" r="20">
      <c t="s" s="4" r="A20">
        <v>70</v>
      </c>
      <c t="s" s="5" r="B20">
        <v>71</v>
      </c>
      <c t="n" s="6" r="C20">
        <v>678</v>
      </c>
    </row>
    <row spans="1:4" r="21">
      <c t="s" s="4" r="A21">
        <v>72</v>
      </c>
      <c t="s" s="5" r="B21">
        <v>73</v>
      </c>
      <c t="n" s="7" r="C21">
        <v>1516</v>
      </c>
    </row>
    <row spans="1:4" r="22">
      <c t="s" s="4" r="A22">
        <v>74</v>
      </c>
    </row>
    <row spans="1:4" r="23">
      <c t="s" s="3" r="A23">
        <v>3</v>
      </c>
      <c t="s" s="4" r="B23">
        <v>4</v>
      </c>
    </row>
    <row spans="1:4" r="24">
      <c t="s" s="4" r="A24">
        <v>32</v>
      </c>
      <c t="s" s="4" r="B24">
        <v>33</v>
      </c>
      <c t="s" s="4" r="C24">
        <v>34</v>
      </c>
    </row>
    <row spans="1:4" r="25">
      <c t="s" s="4" r="A25">
        <v>35</v>
      </c>
      <c t="s" s="4" r="B25">
        <v>36</v>
      </c>
      <c t="s" s="4" r="C25">
        <v>37</v>
      </c>
    </row>
    <row spans="1:4" r="26">
      <c t="s" s="4" r="A26">
        <v>38</v>
      </c>
      <c t="s" s="4" r="B26">
        <v>39</v>
      </c>
      <c t="s" s="4" r="C26">
        <v>40</v>
      </c>
    </row>
    <row spans="1:4" r="27">
      <c t="s" s="4" r="A27">
        <v>41</v>
      </c>
      <c t="s" s="4" r="B27">
        <v>42</v>
      </c>
      <c t="s" s="4" r="C27">
        <v>43</v>
      </c>
    </row>
    <row spans="1:4" r="28">
      <c t="s" s="4" r="A28">
        <v>44</v>
      </c>
      <c t="s" s="4" r="B28">
        <v>45</v>
      </c>
      <c t="s" s="4" r="C28">
        <v>46</v>
      </c>
    </row>
    <row spans="1:4" r="29">
      <c t="s" s="4" r="A29">
        <v>75</v>
      </c>
    </row>
    <row spans="1:4" r="30">
      <c t="s" s="3" r="A30">
        <v>3</v>
      </c>
      <c t="s" s="4" r="B30">
        <v>4</v>
      </c>
    </row>
    <row spans="1:4" r="31">
      <c t="s" s="4" r="A31">
        <v>48</v>
      </c>
      <c t="s" s="4" r="B31">
        <v>49</v>
      </c>
      <c t="s" s="4" r="C31">
        <v>76</v>
      </c>
    </row>
    <row spans="1:4" r="32">
      <c t="s" s="4" r="A32">
        <v>52</v>
      </c>
      <c t="s" s="4" r="B32">
        <v>53</v>
      </c>
      <c t="s" s="4" r="C32">
        <v>77</v>
      </c>
      <c t="s" s="4" r="D32">
        <v>55</v>
      </c>
    </row>
    <row spans="1:4" r="33">
      <c t="s" s="4" r="A33">
        <v>56</v>
      </c>
      <c t="s" s="4" r="B33">
        <v>57</v>
      </c>
      <c t="s" s="4" r="C33">
        <v>78</v>
      </c>
    </row>
    <row spans="1:4" r="34">
      <c t="s" s="4" r="A34">
        <v>59</v>
      </c>
      <c t="s" s="4" r="B34">
        <v>60</v>
      </c>
      <c t="s" s="4" r="C34">
        <v>79</v>
      </c>
      <c t="s" s="4" r="D34">
        <v>80</v>
      </c>
    </row>
    <row spans="1:4" r="35">
      <c t="s" s="4" r="A35">
        <v>63</v>
      </c>
      <c t="s" s="4" r="B35">
        <v>64</v>
      </c>
      <c t="s" s="4" r="C35">
        <v>81</v>
      </c>
    </row>
    <row spans="1:4" r="36">
      <c t="s" s="4" r="A36">
        <v>66</v>
      </c>
      <c t="s" s="5" r="B36">
        <v>67</v>
      </c>
      <c t="n" s="7" r="C36">
        <v>73</v>
      </c>
    </row>
    <row spans="1:4" r="37">
      <c t="s" s="4" r="A37">
        <v>68</v>
      </c>
      <c t="s" s="5" r="B37">
        <v>69</v>
      </c>
      <c t="n" s="6" r="C37">
        <v>266</v>
      </c>
    </row>
    <row spans="1:4" r="38">
      <c t="s" s="4" r="A38">
        <v>70</v>
      </c>
      <c t="s" s="5" r="B38">
        <v>71</v>
      </c>
      <c t="n" s="6" r="C38">
        <v>475</v>
      </c>
    </row>
    <row spans="1:4" r="39">
      <c t="s" s="4" r="A39">
        <v>72</v>
      </c>
      <c t="s" s="5" r="B39">
        <v>73</v>
      </c>
      <c t="n" s="7" r="C39">
        <v>1080</v>
      </c>
    </row>
    <row spans="1:4" r="40">
      <c t="s" s="4" r="A40">
        <v>82</v>
      </c>
    </row>
    <row spans="1:4" r="41">
      <c t="s" s="3" r="A41">
        <v>3</v>
      </c>
      <c t="s" s="4" r="B41">
        <v>4</v>
      </c>
    </row>
    <row spans="1:4" r="42">
      <c t="s" s="4" r="A42">
        <v>32</v>
      </c>
      <c t="s" s="4" r="B42">
        <v>33</v>
      </c>
      <c t="s" s="4" r="C42">
        <v>34</v>
      </c>
    </row>
    <row spans="1:4" r="43">
      <c t="s" s="4" r="A43">
        <v>35</v>
      </c>
      <c t="s" s="4" r="B43">
        <v>36</v>
      </c>
      <c t="s" s="4" r="C43">
        <v>83</v>
      </c>
    </row>
    <row spans="1:4" r="44">
      <c t="s" s="4" r="A44">
        <v>38</v>
      </c>
      <c t="s" s="4" r="B44">
        <v>39</v>
      </c>
      <c t="s" s="4" r="C44">
        <v>40</v>
      </c>
    </row>
    <row spans="1:4" r="45">
      <c t="s" s="4" r="A45">
        <v>41</v>
      </c>
      <c t="s" s="4" r="B45">
        <v>42</v>
      </c>
      <c t="s" s="4" r="C45">
        <v>43</v>
      </c>
    </row>
    <row spans="1:4" r="46">
      <c t="s" s="4" r="A46">
        <v>44</v>
      </c>
      <c t="s" s="4" r="B46">
        <v>45</v>
      </c>
      <c t="s" s="4" r="C46">
        <v>84</v>
      </c>
    </row>
    <row spans="1:4" r="47">
      <c t="s" s="4" r="A47">
        <v>85</v>
      </c>
      <c t="s" s="4" r="B47">
        <v>86</v>
      </c>
      <c t="s" s="4" r="C47">
        <v>87</v>
      </c>
    </row>
    <row spans="1:4" r="48">
      <c t="s" s="4" r="A48">
        <v>88</v>
      </c>
      <c t="s" s="4" r="B48">
        <v>89</v>
      </c>
      <c t="s" s="4" r="C48">
        <v>90</v>
      </c>
    </row>
    <row spans="1:4" r="49">
      <c t="s" s="4" r="A49">
        <v>91</v>
      </c>
    </row>
    <row spans="1:4" r="50">
      <c t="s" s="3" r="A50">
        <v>3</v>
      </c>
      <c t="s" s="4" r="B50">
        <v>4</v>
      </c>
    </row>
    <row spans="1:4" r="51">
      <c t="s" s="4" r="A51">
        <v>48</v>
      </c>
      <c t="s" s="4" r="B51">
        <v>49</v>
      </c>
      <c t="s" s="4" r="C51">
        <v>50</v>
      </c>
      <c t="s" s="4" r="D51">
        <v>51</v>
      </c>
    </row>
    <row spans="1:4" r="52">
      <c t="s" s="4" r="A52">
        <v>92</v>
      </c>
      <c t="s" s="4" r="B52">
        <v>93</v>
      </c>
      <c t="s" s="4" r="C52">
        <v>94</v>
      </c>
    </row>
    <row spans="1:4" r="53">
      <c t="s" s="4" r="A53">
        <v>52</v>
      </c>
      <c t="s" s="4" r="B53">
        <v>53</v>
      </c>
      <c t="s" s="4" r="C53">
        <v>95</v>
      </c>
      <c t="s" s="4" r="D53">
        <v>55</v>
      </c>
    </row>
    <row spans="1:4" r="54">
      <c t="s" s="4" r="A54">
        <v>56</v>
      </c>
      <c t="s" s="4" r="B54">
        <v>57</v>
      </c>
      <c t="s" s="4" r="C54">
        <v>96</v>
      </c>
    </row>
    <row spans="1:4" r="55">
      <c t="s" s="4" r="A55">
        <v>59</v>
      </c>
      <c t="s" s="4" r="B55">
        <v>60</v>
      </c>
      <c t="s" s="4" r="C55">
        <v>61</v>
      </c>
      <c t="s" s="4" r="D55">
        <v>97</v>
      </c>
    </row>
    <row spans="1:4" r="56">
      <c t="s" s="4" r="A56">
        <v>63</v>
      </c>
      <c t="s" s="4" r="B56">
        <v>64</v>
      </c>
      <c t="s" s="4" r="C56">
        <v>98</v>
      </c>
    </row>
    <row spans="1:4" r="57">
      <c t="s" s="4" r="A57">
        <v>66</v>
      </c>
      <c t="s" s="5" r="B57">
        <v>67</v>
      </c>
      <c t="n" s="7" r="C57">
        <v>643</v>
      </c>
    </row>
    <row spans="1:4" r="58">
      <c t="s" s="4" r="A58">
        <v>68</v>
      </c>
      <c t="s" s="5" r="B58">
        <v>69</v>
      </c>
      <c t="n" s="6" r="C58">
        <v>985</v>
      </c>
    </row>
    <row spans="1:4" r="59">
      <c t="s" s="4" r="A59">
        <v>70</v>
      </c>
      <c t="s" s="5" r="B59">
        <v>71</v>
      </c>
      <c t="n" s="6" r="C59">
        <v>1349</v>
      </c>
    </row>
    <row spans="1:4" r="60">
      <c t="s" s="4" r="A60">
        <v>72</v>
      </c>
      <c t="s" s="5" r="B60">
        <v>73</v>
      </c>
      <c t="n" s="7" r="C60">
        <v>2372</v>
      </c>
    </row>
    <row spans="1:4" r="61">
      <c t="s" s="4" r="A61">
        <v>99</v>
      </c>
    </row>
    <row spans="1:4" r="62">
      <c t="s" s="3" r="A62">
        <v>3</v>
      </c>
      <c t="s" s="4" r="B62">
        <v>4</v>
      </c>
    </row>
    <row spans="1:4" r="63">
      <c t="s" s="4" r="A63">
        <v>48</v>
      </c>
      <c t="s" s="4" r="B63">
        <v>49</v>
      </c>
      <c t="s" s="4" r="C63">
        <v>50</v>
      </c>
      <c t="s" s="4" r="D63">
        <v>51</v>
      </c>
    </row>
    <row spans="1:4" r="64">
      <c t="s" s="4" r="A64">
        <v>92</v>
      </c>
      <c t="s" s="4" r="B64">
        <v>93</v>
      </c>
      <c t="s" s="4" r="C64">
        <v>100</v>
      </c>
    </row>
    <row spans="1:4" r="65">
      <c t="s" s="4" r="A65">
        <v>52</v>
      </c>
      <c t="s" s="4" r="B65">
        <v>53</v>
      </c>
      <c t="s" s="4" r="C65">
        <v>95</v>
      </c>
      <c t="s" s="4" r="D65">
        <v>55</v>
      </c>
    </row>
    <row spans="1:4" r="66">
      <c t="s" s="4" r="A66">
        <v>56</v>
      </c>
      <c t="s" s="4" r="B66">
        <v>57</v>
      </c>
      <c t="s" s="4" r="C66">
        <v>101</v>
      </c>
    </row>
    <row spans="1:4" r="67">
      <c t="s" s="4" r="A67">
        <v>59</v>
      </c>
      <c t="s" s="4" r="B67">
        <v>60</v>
      </c>
      <c t="s" s="4" r="C67">
        <v>61</v>
      </c>
      <c t="s" s="4" r="D67">
        <v>97</v>
      </c>
    </row>
    <row spans="1:4" r="68">
      <c t="s" s="4" r="A68">
        <v>63</v>
      </c>
      <c t="s" s="4" r="B68">
        <v>64</v>
      </c>
      <c t="s" s="4" r="C68">
        <v>102</v>
      </c>
    </row>
    <row spans="1:4" r="69">
      <c t="s" s="4" r="A69">
        <v>66</v>
      </c>
      <c t="s" s="5" r="B69">
        <v>67</v>
      </c>
      <c t="n" s="7" r="C69">
        <v>321</v>
      </c>
    </row>
    <row spans="1:4" r="70">
      <c t="s" s="4" r="A70">
        <v>68</v>
      </c>
      <c t="s" s="5" r="B70">
        <v>69</v>
      </c>
      <c t="n" s="6" r="C70">
        <v>723</v>
      </c>
    </row>
    <row spans="1:4" r="71">
      <c t="s" s="4" r="A71">
        <v>70</v>
      </c>
      <c t="s" s="5" r="B71">
        <v>71</v>
      </c>
      <c t="n" s="6" r="C71">
        <v>1252</v>
      </c>
    </row>
    <row spans="1:4" r="72">
      <c t="s" s="4" r="A72">
        <v>72</v>
      </c>
      <c t="s" s="5" r="B72">
        <v>73</v>
      </c>
      <c t="n" s="6" r="C72">
        <v>2701</v>
      </c>
    </row>
    <row spans="1:4" r="73">
      <c t="s" s="4" r="A73">
        <v>103</v>
      </c>
      <c t="s" s="5" r="B73">
        <v>104</v>
      </c>
      <c t="n" s="6" r="C73">
        <v>221</v>
      </c>
    </row>
    <row spans="1:4" r="74">
      <c t="s" s="4" r="A74">
        <v>105</v>
      </c>
      <c t="s" s="5" r="B74">
        <v>106</v>
      </c>
      <c t="n" s="6" r="C74">
        <v>723</v>
      </c>
    </row>
    <row spans="1:4" r="75">
      <c t="s" s="4" r="A75">
        <v>107</v>
      </c>
      <c t="s" s="5" r="B75">
        <v>108</v>
      </c>
      <c t="n" s="6" r="C75">
        <v>1252</v>
      </c>
    </row>
    <row spans="1:4" r="76">
      <c t="s" s="4" r="A76">
        <v>109</v>
      </c>
      <c t="s" s="5" r="B76">
        <v>110</v>
      </c>
      <c t="n" s="7" r="C76">
        <v>2701</v>
      </c>
    </row>
    <row spans="1:4" r="77">
      <c t="s" s="4" r="A77">
        <v>111</v>
      </c>
    </row>
    <row spans="1:4" r="78">
      <c t="s" s="3" r="A78">
        <v>3</v>
      </c>
      <c t="s" s="4" r="B78">
        <v>4</v>
      </c>
    </row>
    <row spans="1:4" r="79">
      <c t="s" s="4" r="A79">
        <v>48</v>
      </c>
      <c t="s" s="4" r="B79">
        <v>49</v>
      </c>
      <c t="s" s="4" r="C79">
        <v>50</v>
      </c>
      <c t="s" s="4" r="D79">
        <v>51</v>
      </c>
    </row>
    <row spans="1:4" r="80">
      <c t="s" s="4" r="A80">
        <v>92</v>
      </c>
      <c t="s" s="4" r="B80">
        <v>93</v>
      </c>
      <c t="s" s="4" r="C80">
        <v>112</v>
      </c>
    </row>
    <row spans="1:4" r="81">
      <c t="s" s="4" r="A81">
        <v>52</v>
      </c>
      <c t="s" s="4" r="B81">
        <v>53</v>
      </c>
      <c t="s" s="4" r="C81">
        <v>113</v>
      </c>
      <c t="s" s="4" r="D81">
        <v>55</v>
      </c>
    </row>
    <row spans="1:4" r="82">
      <c t="s" s="4" r="A82">
        <v>56</v>
      </c>
      <c t="s" s="4" r="B82">
        <v>57</v>
      </c>
      <c t="s" s="4" r="C82">
        <v>114</v>
      </c>
    </row>
    <row spans="1:4" r="83">
      <c t="s" s="4" r="A83">
        <v>59</v>
      </c>
      <c t="s" s="4" r="B83">
        <v>60</v>
      </c>
      <c t="s" s="4" r="C83">
        <v>61</v>
      </c>
      <c t="s" s="4" r="D83">
        <v>97</v>
      </c>
    </row>
    <row spans="1:4" r="84">
      <c t="s" s="4" r="A84">
        <v>63</v>
      </c>
      <c t="s" s="4" r="B84">
        <v>64</v>
      </c>
      <c t="s" s="4" r="C84">
        <v>115</v>
      </c>
    </row>
    <row spans="1:4" r="85">
      <c t="s" s="4" r="A85">
        <v>66</v>
      </c>
      <c t="s" s="5" r="B85">
        <v>67</v>
      </c>
      <c t="n" s="7" r="C85">
        <v>119</v>
      </c>
    </row>
    <row spans="1:4" r="86">
      <c t="s" s="4" r="A86">
        <v>68</v>
      </c>
      <c t="s" s="5" r="B86">
        <v>69</v>
      </c>
      <c t="n" s="6" r="C86">
        <v>414</v>
      </c>
    </row>
    <row spans="1:4" r="87">
      <c t="s" s="4" r="A87">
        <v>70</v>
      </c>
      <c t="s" s="5" r="B87">
        <v>71</v>
      </c>
      <c t="n" s="6" r="C87">
        <v>731</v>
      </c>
    </row>
    <row spans="1:4" r="88">
      <c t="s" s="4" r="A88">
        <v>72</v>
      </c>
      <c t="s" s="5" r="B88">
        <v>73</v>
      </c>
      <c t="n" s="7" r="C88">
        <v>1629</v>
      </c>
    </row>
    <row spans="1:4" r="89">
      <c t="s" s="4" r="A89">
        <v>116</v>
      </c>
    </row>
    <row spans="1:4" r="90">
      <c t="s" s="3" r="A90">
        <v>3</v>
      </c>
      <c t="s" s="4" r="B90">
        <v>4</v>
      </c>
    </row>
    <row spans="1:4" r="91">
      <c t="s" s="4" r="A91">
        <v>48</v>
      </c>
      <c t="s" s="4" r="B91">
        <v>49</v>
      </c>
      <c t="s" s="4" r="C91">
        <v>50</v>
      </c>
      <c t="s" s="4" r="D91">
        <v>51</v>
      </c>
    </row>
    <row spans="1:4" r="92">
      <c t="s" s="4" r="A92">
        <v>92</v>
      </c>
      <c t="s" s="4" r="B92">
        <v>93</v>
      </c>
      <c t="s" s="4" r="C92">
        <v>112</v>
      </c>
    </row>
    <row spans="1:4" r="93">
      <c t="s" s="4" r="A93">
        <v>52</v>
      </c>
      <c t="s" s="4" r="B93">
        <v>53</v>
      </c>
      <c t="s" s="4" r="C93">
        <v>117</v>
      </c>
      <c t="s" s="4" r="D93">
        <v>55</v>
      </c>
    </row>
    <row spans="1:4" r="94">
      <c t="s" s="4" r="A94">
        <v>56</v>
      </c>
      <c t="s" s="4" r="B94">
        <v>57</v>
      </c>
      <c t="s" s="4" r="C94">
        <v>118</v>
      </c>
    </row>
    <row spans="1:4" r="95">
      <c t="s" s="4" r="A95">
        <v>59</v>
      </c>
      <c t="s" s="4" r="B95">
        <v>60</v>
      </c>
      <c t="s" s="4" r="C95">
        <v>119</v>
      </c>
      <c t="s" s="4" r="D95">
        <v>97</v>
      </c>
    </row>
    <row spans="1:4" r="96">
      <c t="s" s="4" r="A96">
        <v>63</v>
      </c>
      <c t="s" s="4" r="B96">
        <v>64</v>
      </c>
      <c t="s" s="4" r="C96">
        <v>65</v>
      </c>
    </row>
    <row spans="1:4" r="97">
      <c t="s" s="4" r="A97">
        <v>66</v>
      </c>
      <c t="s" s="5" r="B97">
        <v>67</v>
      </c>
      <c t="n" s="7" r="C97">
        <v>109</v>
      </c>
    </row>
    <row spans="1:4" r="98">
      <c t="s" s="4" r="A98">
        <v>68</v>
      </c>
      <c t="s" s="5" r="B98">
        <v>69</v>
      </c>
      <c t="n" s="6" r="C98">
        <v>385</v>
      </c>
    </row>
    <row spans="1:4" r="99">
      <c t="s" s="4" r="A99">
        <v>70</v>
      </c>
      <c t="s" s="5" r="B99">
        <v>71</v>
      </c>
      <c t="n" s="6" r="C99">
        <v>682</v>
      </c>
    </row>
    <row spans="1:4" r="100">
      <c t="s" s="4" r="A100">
        <v>72</v>
      </c>
      <c t="s" s="5" r="B100">
        <v>73</v>
      </c>
      <c t="n" s="7" r="C100">
        <v>1527</v>
      </c>
    </row>
    <row spans="1:4" r="101">
      <c t="s" s="4" r="A101">
        <v>120</v>
      </c>
    </row>
    <row spans="1:4" r="102">
      <c t="s" s="3" r="A102">
        <v>3</v>
      </c>
      <c t="s" s="4" r="B102">
        <v>4</v>
      </c>
    </row>
    <row spans="1:4" r="103">
      <c t="s" s="4" r="A103">
        <v>32</v>
      </c>
      <c t="s" s="4" r="B103">
        <v>33</v>
      </c>
      <c t="s" s="4" r="C103">
        <v>34</v>
      </c>
    </row>
    <row spans="1:4" r="104">
      <c t="s" s="4" r="A104">
        <v>35</v>
      </c>
      <c t="s" s="4" r="B104">
        <v>36</v>
      </c>
      <c t="s" s="4" r="C104">
        <v>83</v>
      </c>
    </row>
    <row spans="1:4" r="105">
      <c t="s" s="4" r="A105">
        <v>38</v>
      </c>
      <c t="s" s="4" r="B105">
        <v>39</v>
      </c>
      <c t="s" s="4" r="C105">
        <v>40</v>
      </c>
    </row>
    <row spans="1:4" r="106">
      <c t="s" s="4" r="A106">
        <v>41</v>
      </c>
      <c t="s" s="4" r="B106">
        <v>42</v>
      </c>
      <c t="s" s="4" r="C106">
        <v>43</v>
      </c>
    </row>
    <row spans="1:4" r="107">
      <c t="s" s="4" r="A107">
        <v>44</v>
      </c>
      <c t="s" s="4" r="B107">
        <v>45</v>
      </c>
      <c t="s" s="4" r="C107">
        <v>121</v>
      </c>
    </row>
    <row spans="1:4" r="108">
      <c t="s" s="4" r="A108">
        <v>85</v>
      </c>
      <c t="s" s="4" r="B108">
        <v>86</v>
      </c>
      <c t="s" s="4" r="C108">
        <v>87</v>
      </c>
    </row>
    <row spans="1:4" r="109">
      <c t="s" s="4" r="A109">
        <v>88</v>
      </c>
      <c t="s" s="4" r="B109">
        <v>89</v>
      </c>
      <c t="s" s="4" r="C109">
        <v>90</v>
      </c>
    </row>
    <row spans="1:4" r="110">
      <c t="s" s="4" r="A110">
        <v>122</v>
      </c>
    </row>
    <row spans="1:4" r="111">
      <c t="s" s="3" r="A111">
        <v>3</v>
      </c>
      <c t="s" s="4" r="B111">
        <v>4</v>
      </c>
    </row>
    <row spans="1:4" r="112">
      <c t="s" s="4" r="A112">
        <v>48</v>
      </c>
      <c t="s" s="4" r="B112">
        <v>49</v>
      </c>
      <c t="s" s="4" r="C112">
        <v>76</v>
      </c>
    </row>
    <row spans="1:4" r="113">
      <c t="s" s="4" r="A113">
        <v>92</v>
      </c>
      <c t="s" s="4" r="B113">
        <v>93</v>
      </c>
      <c t="s" s="4" r="C113">
        <v>94</v>
      </c>
    </row>
    <row spans="1:4" r="114">
      <c t="s" s="4" r="A114">
        <v>52</v>
      </c>
      <c t="s" s="4" r="B114">
        <v>53</v>
      </c>
      <c t="s" s="4" r="C114">
        <v>123</v>
      </c>
      <c t="s" s="4" r="D114">
        <v>55</v>
      </c>
    </row>
    <row spans="1:4" r="115">
      <c t="s" s="4" r="A115">
        <v>56</v>
      </c>
      <c t="s" s="4" r="B115">
        <v>57</v>
      </c>
      <c t="s" s="4" r="C115">
        <v>124</v>
      </c>
    </row>
    <row spans="1:4" r="116">
      <c t="s" s="4" r="A116">
        <v>59</v>
      </c>
      <c t="s" s="4" r="B116">
        <v>60</v>
      </c>
      <c t="s" s="4" r="C116">
        <v>79</v>
      </c>
      <c t="s" s="4" r="D116">
        <v>125</v>
      </c>
    </row>
    <row spans="1:4" r="117">
      <c t="s" s="4" r="A117">
        <v>63</v>
      </c>
      <c t="s" s="4" r="B117">
        <v>64</v>
      </c>
      <c t="s" s="4" r="C117">
        <v>126</v>
      </c>
    </row>
    <row spans="1:4" r="118">
      <c t="s" s="4" r="A118">
        <v>66</v>
      </c>
      <c t="s" s="5" r="B118">
        <v>67</v>
      </c>
      <c t="n" s="7" r="C118">
        <v>609</v>
      </c>
    </row>
    <row spans="1:4" r="119">
      <c t="s" s="4" r="A119">
        <v>68</v>
      </c>
      <c t="s" s="5" r="B119">
        <v>69</v>
      </c>
      <c t="n" s="6" r="C119">
        <v>878</v>
      </c>
    </row>
    <row spans="1:4" r="120">
      <c t="s" s="4" r="A120">
        <v>70</v>
      </c>
      <c t="s" s="5" r="B120">
        <v>71</v>
      </c>
      <c t="n" s="6" r="C120">
        <v>1166</v>
      </c>
    </row>
    <row spans="1:4" r="121">
      <c t="s" s="4" r="A121">
        <v>72</v>
      </c>
      <c t="s" s="5" r="B121">
        <v>73</v>
      </c>
      <c t="n" s="7" r="C121">
        <v>1985</v>
      </c>
    </row>
    <row spans="1:4" r="122">
      <c t="s" s="4" r="A122">
        <v>127</v>
      </c>
    </row>
    <row spans="1:4" r="123">
      <c t="s" s="3" r="A123">
        <v>3</v>
      </c>
      <c t="s" s="4" r="B123">
        <v>4</v>
      </c>
    </row>
    <row spans="1:4" r="124">
      <c t="s" s="4" r="A124">
        <v>48</v>
      </c>
      <c t="s" s="4" r="B124">
        <v>49</v>
      </c>
      <c t="s" s="4" r="C124">
        <v>76</v>
      </c>
    </row>
    <row spans="1:4" r="125">
      <c t="s" s="4" r="A125">
        <v>92</v>
      </c>
      <c t="s" s="4" r="B125">
        <v>93</v>
      </c>
      <c t="s" s="4" r="C125">
        <v>100</v>
      </c>
    </row>
    <row spans="1:4" r="126">
      <c t="s" s="4" r="A126">
        <v>52</v>
      </c>
      <c t="s" s="4" r="B126">
        <v>53</v>
      </c>
      <c t="s" s="4" r="C126">
        <v>123</v>
      </c>
      <c t="s" s="4" r="D126">
        <v>55</v>
      </c>
    </row>
    <row spans="1:4" r="127">
      <c t="s" s="4" r="A127">
        <v>56</v>
      </c>
      <c t="s" s="4" r="B127">
        <v>57</v>
      </c>
      <c t="s" s="4" r="C127">
        <v>128</v>
      </c>
    </row>
    <row spans="1:4" r="128">
      <c t="s" s="4" r="A128">
        <v>59</v>
      </c>
      <c t="s" s="4" r="B128">
        <v>60</v>
      </c>
      <c t="s" s="4" r="C128">
        <v>79</v>
      </c>
      <c t="s" s="4" r="D128">
        <v>125</v>
      </c>
    </row>
    <row spans="1:4" r="129">
      <c t="s" s="4" r="A129">
        <v>63</v>
      </c>
      <c t="s" s="4" r="B129">
        <v>64</v>
      </c>
      <c t="s" s="4" r="C129">
        <v>129</v>
      </c>
    </row>
    <row spans="1:4" r="130">
      <c t="s" s="4" r="A130">
        <v>66</v>
      </c>
      <c t="s" s="5" r="B130">
        <v>67</v>
      </c>
      <c t="n" s="7" r="C130">
        <v>286</v>
      </c>
    </row>
    <row spans="1:4" r="131">
      <c t="s" s="4" r="A131">
        <v>68</v>
      </c>
      <c t="s" s="5" r="B131">
        <v>69</v>
      </c>
      <c t="n" s="6" r="C131">
        <v>613</v>
      </c>
    </row>
    <row spans="1:4" r="132">
      <c t="s" s="4" r="A132">
        <v>70</v>
      </c>
      <c t="s" s="5" r="B132">
        <v>71</v>
      </c>
      <c t="n" s="6" r="C132">
        <v>1066</v>
      </c>
    </row>
    <row spans="1:4" r="133">
      <c t="s" s="4" r="A133">
        <v>72</v>
      </c>
      <c t="s" s="5" r="B133">
        <v>73</v>
      </c>
      <c t="n" s="6" r="C133">
        <v>2323</v>
      </c>
    </row>
    <row spans="1:4" r="134">
      <c t="s" s="4" r="A134">
        <v>103</v>
      </c>
      <c t="s" s="5" r="B134">
        <v>104</v>
      </c>
      <c t="n" s="6" r="C134">
        <v>186</v>
      </c>
    </row>
    <row spans="1:4" r="135">
      <c t="s" s="4" r="A135">
        <v>105</v>
      </c>
      <c t="s" s="5" r="B135">
        <v>106</v>
      </c>
      <c t="n" s="6" r="C135">
        <v>613</v>
      </c>
    </row>
    <row spans="1:4" r="136">
      <c t="s" s="4" r="A136">
        <v>107</v>
      </c>
      <c t="s" s="5" r="B136">
        <v>108</v>
      </c>
      <c t="n" s="6" r="C136">
        <v>1066</v>
      </c>
    </row>
    <row spans="1:4" r="137">
      <c t="s" s="4" r="A137">
        <v>109</v>
      </c>
      <c t="s" s="5" r="B137">
        <v>110</v>
      </c>
      <c t="n" s="7" r="C137">
        <v>2323</v>
      </c>
    </row>
    <row spans="1:4" r="138">
      <c t="s" s="4" r="A138">
        <v>130</v>
      </c>
    </row>
    <row spans="1:4" r="139">
      <c t="s" s="3" r="A139">
        <v>3</v>
      </c>
      <c t="s" s="4" r="B139">
        <v>4</v>
      </c>
    </row>
    <row spans="1:4" r="140">
      <c t="s" s="4" r="A140">
        <v>48</v>
      </c>
      <c t="s" s="4" r="B140">
        <v>49</v>
      </c>
      <c t="s" s="4" r="C140">
        <v>76</v>
      </c>
    </row>
    <row spans="1:4" r="141">
      <c t="s" s="4" r="A141">
        <v>92</v>
      </c>
      <c t="s" s="4" r="B141">
        <v>93</v>
      </c>
      <c t="s" s="4" r="C141">
        <v>112</v>
      </c>
    </row>
    <row spans="1:4" r="142">
      <c t="s" s="4" r="A142">
        <v>52</v>
      </c>
      <c t="s" s="4" r="B142">
        <v>53</v>
      </c>
      <c t="s" s="4" r="C142">
        <v>131</v>
      </c>
      <c t="s" s="4" r="D142">
        <v>55</v>
      </c>
    </row>
    <row spans="1:4" r="143">
      <c t="s" s="4" r="A143">
        <v>56</v>
      </c>
      <c t="s" s="4" r="B143">
        <v>57</v>
      </c>
      <c t="s" s="4" r="C143">
        <v>132</v>
      </c>
    </row>
    <row spans="1:4" r="144">
      <c t="s" s="4" r="A144">
        <v>59</v>
      </c>
      <c t="s" s="4" r="B144">
        <v>60</v>
      </c>
      <c t="s" s="4" r="C144">
        <v>79</v>
      </c>
      <c t="s" s="4" r="D144">
        <v>125</v>
      </c>
    </row>
    <row spans="1:4" r="145">
      <c t="s" s="4" r="A145">
        <v>63</v>
      </c>
      <c t="s" s="4" r="B145">
        <v>64</v>
      </c>
      <c t="s" s="4" r="C145">
        <v>133</v>
      </c>
    </row>
    <row spans="1:4" r="146">
      <c t="s" s="4" r="A146">
        <v>66</v>
      </c>
      <c t="s" s="5" r="B146">
        <v>67</v>
      </c>
      <c t="n" s="7" r="C146">
        <v>83</v>
      </c>
    </row>
    <row spans="1:4" r="147">
      <c t="s" s="4" r="A147">
        <v>68</v>
      </c>
      <c t="s" s="5" r="B147">
        <v>69</v>
      </c>
      <c t="n" s="6" r="C147">
        <v>297</v>
      </c>
    </row>
    <row spans="1:4" r="148">
      <c t="s" s="4" r="A148">
        <v>70</v>
      </c>
      <c t="s" s="5" r="B148">
        <v>71</v>
      </c>
      <c t="n" s="6" r="C148">
        <v>530</v>
      </c>
    </row>
    <row spans="1:4" r="149">
      <c t="s" s="4" r="A149">
        <v>72</v>
      </c>
      <c t="s" s="5" r="B149">
        <v>73</v>
      </c>
      <c t="n" s="7" r="C149">
        <v>1197</v>
      </c>
    </row>
    <row spans="1:4" r="150">
      <c t="s" s="4" r="A150">
        <v>134</v>
      </c>
    </row>
    <row spans="1:4" r="151">
      <c t="s" s="3" r="A151">
        <v>3</v>
      </c>
      <c t="s" s="4" r="B151">
        <v>4</v>
      </c>
    </row>
    <row spans="1:4" r="152">
      <c t="s" s="4" r="A152">
        <v>48</v>
      </c>
      <c t="s" s="4" r="B152">
        <v>49</v>
      </c>
      <c t="s" s="4" r="C152">
        <v>76</v>
      </c>
    </row>
    <row spans="1:4" r="153">
      <c t="s" s="4" r="A153">
        <v>92</v>
      </c>
      <c t="s" s="4" r="B153">
        <v>93</v>
      </c>
      <c t="s" s="4" r="C153">
        <v>112</v>
      </c>
    </row>
    <row spans="1:4" r="154">
      <c t="s" s="4" r="A154">
        <v>52</v>
      </c>
      <c t="s" s="4" r="B154">
        <v>53</v>
      </c>
      <c t="s" s="4" r="C154">
        <v>135</v>
      </c>
      <c t="s" s="4" r="D154">
        <v>55</v>
      </c>
    </row>
    <row spans="1:4" r="155">
      <c t="s" s="4" r="A155">
        <v>56</v>
      </c>
      <c t="s" s="4" r="B155">
        <v>57</v>
      </c>
      <c t="s" s="4" r="C155">
        <v>136</v>
      </c>
    </row>
    <row spans="1:4" r="156">
      <c t="s" s="4" r="A156">
        <v>59</v>
      </c>
      <c t="s" s="4" r="B156">
        <v>60</v>
      </c>
      <c t="s" s="4" r="C156">
        <v>137</v>
      </c>
      <c t="s" s="4" r="D156">
        <v>125</v>
      </c>
    </row>
    <row spans="1:4" r="157">
      <c t="s" s="4" r="A157">
        <v>63</v>
      </c>
      <c t="s" s="4" r="B157">
        <v>64</v>
      </c>
      <c t="s" s="4" r="C157">
        <v>81</v>
      </c>
    </row>
    <row spans="1:4" r="158">
      <c t="s" s="4" r="A158">
        <v>66</v>
      </c>
      <c t="s" s="5" r="B158">
        <v>67</v>
      </c>
      <c t="n" s="7" r="C158">
        <v>73</v>
      </c>
    </row>
    <row spans="1:4" r="159">
      <c t="s" s="4" r="A159">
        <v>68</v>
      </c>
      <c t="s" s="5" r="B159">
        <v>69</v>
      </c>
      <c t="n" s="6" r="C159">
        <v>268</v>
      </c>
    </row>
    <row spans="1:4" r="160">
      <c t="s" s="4" r="A160">
        <v>70</v>
      </c>
      <c t="s" s="5" r="B160">
        <v>71</v>
      </c>
      <c t="n" s="6" r="C160">
        <v>480</v>
      </c>
    </row>
    <row spans="1:4" r="161">
      <c t="s" s="4" r="A161">
        <v>72</v>
      </c>
      <c t="s" s="5" r="B161">
        <v>73</v>
      </c>
      <c t="n" s="7" r="C161">
        <v>1090</v>
      </c>
    </row>
    <row spans="1:4" r="162">
      <c t="s" s="4" r="A162">
        <v>138</v>
      </c>
    </row>
    <row spans="1:4" r="163">
      <c t="s" s="3" r="A163">
        <v>3</v>
      </c>
      <c t="s" s="4" r="B163">
        <v>4</v>
      </c>
    </row>
    <row spans="1:4" r="164">
      <c t="s" s="4" r="A164">
        <v>32</v>
      </c>
      <c t="s" s="4" r="B164">
        <v>33</v>
      </c>
      <c t="s" s="4" r="C164">
        <v>34</v>
      </c>
    </row>
    <row spans="1:4" r="165">
      <c t="s" s="4" r="A165">
        <v>35</v>
      </c>
      <c t="s" s="4" r="B165">
        <v>36</v>
      </c>
      <c t="s" s="4" r="C165">
        <v>37</v>
      </c>
    </row>
    <row spans="1:4" r="166">
      <c t="s" s="4" r="A166">
        <v>38</v>
      </c>
      <c t="s" s="4" r="B166">
        <v>39</v>
      </c>
      <c t="s" s="4" r="C166">
        <v>40</v>
      </c>
    </row>
    <row spans="1:4" r="167">
      <c t="s" s="4" r="A167">
        <v>41</v>
      </c>
      <c t="s" s="4" r="B167">
        <v>42</v>
      </c>
      <c t="s" s="4" r="C167">
        <v>139</v>
      </c>
    </row>
    <row spans="1:4" r="168">
      <c t="s" s="4" r="A168">
        <v>44</v>
      </c>
      <c t="s" s="4" r="B168">
        <v>45</v>
      </c>
      <c t="s" s="4" r="C168">
        <v>46</v>
      </c>
    </row>
    <row spans="1:4" r="169">
      <c t="s" s="4" r="A169">
        <v>140</v>
      </c>
    </row>
    <row spans="1:4" r="170">
      <c t="s" s="3" r="A170">
        <v>3</v>
      </c>
      <c t="s" s="4" r="B170">
        <v>4</v>
      </c>
    </row>
    <row spans="1:4" r="171">
      <c t="s" s="4" r="A171">
        <v>48</v>
      </c>
      <c t="s" s="4" r="B171">
        <v>49</v>
      </c>
      <c t="s" s="4" r="C171">
        <v>76</v>
      </c>
    </row>
    <row spans="1:4" r="172">
      <c t="s" s="4" r="A172">
        <v>92</v>
      </c>
      <c t="s" s="4" r="B172">
        <v>93</v>
      </c>
      <c t="s" s="4" r="C172">
        <v>141</v>
      </c>
    </row>
    <row spans="1:4" r="173">
      <c t="s" s="4" r="A173">
        <v>142</v>
      </c>
      <c t="s" s="4" r="B173">
        <v>143</v>
      </c>
      <c t="s" s="4" r="C173">
        <v>144</v>
      </c>
      <c t="s" s="4" r="D173">
        <v>55</v>
      </c>
    </row>
    <row spans="1:4" r="174">
      <c t="s" s="4" r="A174">
        <v>145</v>
      </c>
      <c t="s" s="4" r="B174">
        <v>146</v>
      </c>
      <c t="s" s="4" r="C174">
        <v>135</v>
      </c>
      <c t="s" s="4" r="D174">
        <v>55</v>
      </c>
    </row>
    <row spans="1:4" r="175">
      <c t="s" s="4" r="A175">
        <v>52</v>
      </c>
      <c t="s" s="4" r="B175">
        <v>53</v>
      </c>
      <c t="s" s="4" r="C175">
        <v>147</v>
      </c>
      <c t="s" s="4" r="D175">
        <v>55</v>
      </c>
    </row>
    <row spans="1:4" r="176">
      <c t="s" s="4" r="A176">
        <v>56</v>
      </c>
      <c t="s" s="4" r="B176">
        <v>57</v>
      </c>
      <c t="s" s="4" r="C176">
        <v>148</v>
      </c>
    </row>
    <row spans="1:4" r="177">
      <c t="s" s="4" r="A177">
        <v>59</v>
      </c>
      <c t="s" s="4" r="B177">
        <v>60</v>
      </c>
      <c t="s" s="4" r="C177">
        <v>79</v>
      </c>
      <c t="s" s="4" r="D177">
        <v>80</v>
      </c>
    </row>
    <row spans="1:4" r="178">
      <c t="s" s="4" r="A178">
        <v>63</v>
      </c>
      <c t="s" s="4" r="B178">
        <v>64</v>
      </c>
      <c t="s" s="4" r="C178">
        <v>149</v>
      </c>
    </row>
    <row spans="1:4" r="179">
      <c t="s" s="4" r="A179">
        <v>66</v>
      </c>
      <c t="s" s="5" r="B179">
        <v>67</v>
      </c>
      <c t="n" s="7" r="C179">
        <v>150</v>
      </c>
    </row>
    <row spans="1:4" r="180">
      <c t="s" s="4" r="A180">
        <v>68</v>
      </c>
      <c t="s" s="5" r="B180">
        <v>69</v>
      </c>
      <c t="n" s="6" r="C180">
        <v>503</v>
      </c>
    </row>
    <row spans="1:4" r="181">
      <c t="s" s="4" r="A181">
        <v>70</v>
      </c>
      <c t="s" s="5" r="B181">
        <v>71</v>
      </c>
      <c t="n" s="6" r="C181">
        <v>880</v>
      </c>
    </row>
    <row spans="1:4" r="182">
      <c t="s" s="4" r="A182">
        <v>72</v>
      </c>
      <c t="s" s="5" r="B182">
        <v>73</v>
      </c>
      <c t="n" s="7" r="C182">
        <v>1939</v>
      </c>
    </row>
    <row spans="1:4" r="183">
      <c t="s" s="4" r="A183">
        <v>150</v>
      </c>
    </row>
    <row spans="1:4" r="184">
      <c t="s" s="3" r="A184">
        <v>3</v>
      </c>
      <c t="s" s="4" r="B184">
        <v>4</v>
      </c>
    </row>
    <row spans="1:4" r="185">
      <c t="s" s="4" r="A185">
        <v>48</v>
      </c>
      <c t="s" s="4" r="B185">
        <v>49</v>
      </c>
      <c t="s" s="4" r="C185">
        <v>76</v>
      </c>
    </row>
    <row spans="1:4" r="186">
      <c t="s" s="4" r="A186">
        <v>92</v>
      </c>
      <c t="s" s="4" r="B186">
        <v>93</v>
      </c>
      <c t="s" s="4" r="C186">
        <v>144</v>
      </c>
    </row>
    <row spans="1:4" r="187">
      <c t="s" s="4" r="A187">
        <v>142</v>
      </c>
      <c t="s" s="4" r="B187">
        <v>143</v>
      </c>
      <c t="s" s="4" r="C187">
        <v>144</v>
      </c>
      <c t="s" s="4" r="D187">
        <v>55</v>
      </c>
    </row>
    <row spans="1:4" r="188">
      <c t="s" s="4" r="A188">
        <v>145</v>
      </c>
      <c t="s" s="4" r="B188">
        <v>146</v>
      </c>
      <c t="s" s="4" r="C188">
        <v>135</v>
      </c>
      <c t="s" s="4" r="D188">
        <v>55</v>
      </c>
    </row>
    <row spans="1:4" r="189">
      <c t="s" s="4" r="A189">
        <v>52</v>
      </c>
      <c t="s" s="4" r="B189">
        <v>53</v>
      </c>
      <c t="s" s="4" r="C189">
        <v>147</v>
      </c>
      <c t="s" s="4" r="D189">
        <v>55</v>
      </c>
    </row>
    <row spans="1:4" r="190">
      <c t="s" s="4" r="A190">
        <v>56</v>
      </c>
      <c t="s" s="4" r="B190">
        <v>57</v>
      </c>
      <c t="s" s="4" r="C190">
        <v>151</v>
      </c>
    </row>
    <row spans="1:4" r="191">
      <c t="s" s="4" r="A191">
        <v>59</v>
      </c>
      <c t="s" s="4" r="B191">
        <v>60</v>
      </c>
      <c t="s" s="4" r="C191">
        <v>79</v>
      </c>
      <c t="s" s="4" r="D191">
        <v>80</v>
      </c>
    </row>
    <row spans="1:4" r="192">
      <c t="s" s="4" r="A192">
        <v>63</v>
      </c>
      <c t="s" s="4" r="B192">
        <v>64</v>
      </c>
      <c t="s" s="4" r="C192">
        <v>152</v>
      </c>
    </row>
    <row spans="1:4" r="193">
      <c t="s" s="4" r="A193">
        <v>66</v>
      </c>
      <c t="s" s="5" r="B193">
        <v>67</v>
      </c>
      <c t="n" s="7" r="C193">
        <v>124</v>
      </c>
    </row>
    <row spans="1:4" r="194">
      <c t="s" s="4" r="A194">
        <v>68</v>
      </c>
      <c t="s" s="5" r="B194">
        <v>69</v>
      </c>
      <c t="n" s="6" r="C194">
        <v>425</v>
      </c>
    </row>
    <row spans="1:4" r="195">
      <c t="s" s="4" r="A195">
        <v>70</v>
      </c>
      <c t="s" s="5" r="B195">
        <v>71</v>
      </c>
      <c t="n" s="6" r="C195">
        <v>749</v>
      </c>
    </row>
    <row spans="1:4" r="196">
      <c t="s" s="4" r="A196">
        <v>72</v>
      </c>
      <c t="s" s="5" r="B196">
        <v>73</v>
      </c>
      <c t="n" s="7" r="C196">
        <v>1664</v>
      </c>
    </row>
    <row spans="1:4" r="197">
      <c t="s" s="4" r="A197">
        <v>153</v>
      </c>
    </row>
    <row spans="1:4" r="198">
      <c t="s" s="3" r="A198">
        <v>3</v>
      </c>
      <c t="s" s="4" r="B198">
        <v>4</v>
      </c>
    </row>
    <row spans="1:4" r="199">
      <c t="s" s="4" r="A199">
        <v>48</v>
      </c>
      <c t="s" s="4" r="B199">
        <v>49</v>
      </c>
      <c t="s" s="4" r="C199">
        <v>76</v>
      </c>
    </row>
    <row spans="1:4" r="200">
      <c t="s" s="4" r="A200">
        <v>92</v>
      </c>
      <c t="s" s="4" r="B200">
        <v>93</v>
      </c>
      <c t="s" s="4" r="C200">
        <v>141</v>
      </c>
    </row>
    <row spans="1:4" r="201">
      <c t="s" s="4" r="A201">
        <v>142</v>
      </c>
      <c t="s" s="4" r="B201">
        <v>143</v>
      </c>
      <c t="s" s="4" r="C201">
        <v>154</v>
      </c>
      <c t="s" s="4" r="D201">
        <v>55</v>
      </c>
    </row>
    <row spans="1:4" r="202">
      <c t="s" s="4" r="A202">
        <v>145</v>
      </c>
      <c t="s" s="4" r="B202">
        <v>146</v>
      </c>
      <c t="s" s="4" r="C202">
        <v>135</v>
      </c>
      <c t="s" s="4" r="D202">
        <v>55</v>
      </c>
    </row>
    <row spans="1:4" r="203">
      <c t="s" s="4" r="A203">
        <v>52</v>
      </c>
      <c t="s" s="4" r="B203">
        <v>53</v>
      </c>
      <c t="s" s="4" r="C203">
        <v>144</v>
      </c>
      <c t="s" s="4" r="D203">
        <v>55</v>
      </c>
    </row>
    <row spans="1:4" r="204">
      <c t="s" s="4" r="A204">
        <v>56</v>
      </c>
      <c t="s" s="4" r="B204">
        <v>57</v>
      </c>
      <c t="s" s="4" r="C204">
        <v>155</v>
      </c>
    </row>
    <row spans="1:4" r="205">
      <c t="s" s="4" r="A205">
        <v>59</v>
      </c>
      <c t="s" s="4" r="B205">
        <v>60</v>
      </c>
      <c t="s" s="4" r="C205">
        <v>79</v>
      </c>
      <c t="s" s="4" r="D205">
        <v>80</v>
      </c>
    </row>
    <row spans="1:4" r="206">
      <c t="s" s="4" r="A206">
        <v>63</v>
      </c>
      <c t="s" s="4" r="B206">
        <v>64</v>
      </c>
      <c t="s" s="4" r="C206">
        <v>114</v>
      </c>
    </row>
    <row spans="1:4" r="207">
      <c t="s" s="4" r="A207">
        <v>66</v>
      </c>
      <c t="s" s="5" r="B207">
        <v>67</v>
      </c>
      <c t="n" s="7" r="C207">
        <v>139</v>
      </c>
    </row>
    <row spans="1:4" r="208">
      <c t="s" s="4" r="A208">
        <v>68</v>
      </c>
      <c t="s" s="5" r="B208">
        <v>69</v>
      </c>
      <c t="n" s="6" r="C208">
        <v>472</v>
      </c>
    </row>
    <row spans="1:4" r="209">
      <c t="s" s="4" r="A209">
        <v>70</v>
      </c>
      <c t="s" s="5" r="B209">
        <v>71</v>
      </c>
      <c t="n" s="6" r="C209">
        <v>828</v>
      </c>
    </row>
    <row spans="1:4" r="210">
      <c t="s" s="4" r="A210">
        <v>72</v>
      </c>
      <c t="s" s="5" r="B210">
        <v>73</v>
      </c>
      <c t="n" s="7" r="C210">
        <v>1830</v>
      </c>
    </row>
    <row spans="1:4" r="211">
      <c t="s" s="4" r="A211">
        <v>156</v>
      </c>
    </row>
    <row spans="1:4" r="212">
      <c t="s" s="3" r="A212">
        <v>3</v>
      </c>
      <c t="s" s="4" r="B212">
        <v>4</v>
      </c>
    </row>
    <row spans="1:4" r="213">
      <c t="s" s="4" r="A213">
        <v>48</v>
      </c>
      <c t="s" s="4" r="B213">
        <v>49</v>
      </c>
      <c t="s" s="4" r="C213">
        <v>76</v>
      </c>
    </row>
    <row spans="1:4" r="214">
      <c t="s" s="4" r="A214">
        <v>92</v>
      </c>
      <c t="s" s="4" r="B214">
        <v>93</v>
      </c>
      <c t="s" s="4" r="C214">
        <v>144</v>
      </c>
    </row>
    <row spans="1:4" r="215">
      <c t="s" s="4" r="A215">
        <v>142</v>
      </c>
      <c t="s" s="4" r="B215">
        <v>143</v>
      </c>
      <c t="s" s="4" r="C215">
        <v>135</v>
      </c>
      <c t="s" s="4" r="D215">
        <v>55</v>
      </c>
    </row>
    <row spans="1:4" r="216">
      <c t="s" s="4" r="A216">
        <v>145</v>
      </c>
      <c t="s" s="4" r="B216">
        <v>146</v>
      </c>
      <c t="s" s="4" r="C216">
        <v>135</v>
      </c>
      <c t="s" s="4" r="D216">
        <v>55</v>
      </c>
    </row>
    <row spans="1:4" r="217">
      <c t="s" s="4" r="A217">
        <v>52</v>
      </c>
      <c t="s" s="4" r="B217">
        <v>53</v>
      </c>
      <c t="s" s="4" r="C217">
        <v>157</v>
      </c>
      <c t="s" s="4" r="D217">
        <v>55</v>
      </c>
    </row>
    <row spans="1:4" r="218">
      <c t="s" s="4" r="A218">
        <v>56</v>
      </c>
      <c t="s" s="4" r="B218">
        <v>57</v>
      </c>
      <c t="s" s="4" r="C218">
        <v>158</v>
      </c>
    </row>
    <row spans="1:4" r="219">
      <c t="s" s="4" r="A219">
        <v>59</v>
      </c>
      <c t="s" s="4" r="B219">
        <v>60</v>
      </c>
      <c t="s" s="4" r="C219">
        <v>79</v>
      </c>
      <c t="s" s="4" r="D219">
        <v>80</v>
      </c>
    </row>
    <row spans="1:4" r="220">
      <c t="s" s="4" r="A220">
        <v>63</v>
      </c>
      <c t="s" s="4" r="B220">
        <v>64</v>
      </c>
      <c t="s" s="4" r="C220">
        <v>65</v>
      </c>
    </row>
    <row spans="1:4" r="221">
      <c t="s" s="4" r="A221">
        <v>66</v>
      </c>
      <c t="s" s="5" r="B221">
        <v>67</v>
      </c>
      <c t="n" s="7" r="C221">
        <v>109</v>
      </c>
    </row>
    <row spans="1:4" r="222">
      <c t="s" s="4" r="A222">
        <v>68</v>
      </c>
      <c t="s" s="5" r="B222">
        <v>69</v>
      </c>
      <c t="n" s="6" r="C222">
        <v>379</v>
      </c>
    </row>
    <row spans="1:4" r="223">
      <c t="s" s="4" r="A223">
        <v>70</v>
      </c>
      <c t="s" s="5" r="B223">
        <v>71</v>
      </c>
      <c t="n" s="6" r="C223">
        <v>669</v>
      </c>
    </row>
    <row spans="1:4" r="224">
      <c t="s" s="4" r="A224">
        <v>72</v>
      </c>
      <c t="s" s="5" r="B224">
        <v>73</v>
      </c>
      <c t="n" s="7" r="C224">
        <v>1495</v>
      </c>
    </row>
    <row spans="1:4" r="225">
      <c t="s" s="4" r="A225">
        <v>159</v>
      </c>
    </row>
    <row spans="1:4" r="226">
      <c t="s" s="3" r="A226">
        <v>3</v>
      </c>
      <c t="s" s="4" r="B226">
        <v>4</v>
      </c>
    </row>
    <row spans="1:4" r="227">
      <c t="s" s="4" r="A227">
        <v>48</v>
      </c>
      <c t="s" s="4" r="B227">
        <v>49</v>
      </c>
      <c t="s" s="4" r="C227">
        <v>76</v>
      </c>
    </row>
    <row spans="1:4" r="228">
      <c t="s" s="4" r="A228">
        <v>92</v>
      </c>
      <c t="s" s="4" r="B228">
        <v>93</v>
      </c>
      <c t="s" s="4" r="C228">
        <v>112</v>
      </c>
    </row>
    <row spans="1:4" r="229">
      <c t="s" s="4" r="A229">
        <v>142</v>
      </c>
      <c t="s" s="4" r="B229">
        <v>143</v>
      </c>
      <c t="s" s="4" r="C229">
        <v>160</v>
      </c>
      <c t="s" s="4" r="D229">
        <v>55</v>
      </c>
    </row>
    <row spans="1:4" r="230">
      <c t="s" s="4" r="A230">
        <v>145</v>
      </c>
      <c t="s" s="4" r="B230">
        <v>146</v>
      </c>
      <c t="s" s="4" r="C230">
        <v>135</v>
      </c>
      <c t="s" s="4" r="D230">
        <v>55</v>
      </c>
    </row>
    <row spans="1:4" r="231">
      <c t="s" s="4" r="A231">
        <v>52</v>
      </c>
      <c t="s" s="4" r="B231">
        <v>53</v>
      </c>
      <c t="s" s="4" r="C231">
        <v>154</v>
      </c>
      <c t="s" s="4" r="D231">
        <v>55</v>
      </c>
    </row>
    <row spans="1:4" r="232">
      <c t="s" s="4" r="A232">
        <v>56</v>
      </c>
      <c t="s" s="4" r="B232">
        <v>57</v>
      </c>
      <c t="s" s="4" r="C232">
        <v>161</v>
      </c>
    </row>
    <row spans="1:4" r="233">
      <c t="s" s="4" r="A233">
        <v>59</v>
      </c>
      <c t="s" s="4" r="B233">
        <v>60</v>
      </c>
      <c t="s" s="4" r="C233">
        <v>79</v>
      </c>
      <c t="s" s="4" r="D233">
        <v>80</v>
      </c>
    </row>
    <row spans="1:4" r="234">
      <c t="s" s="4" r="A234">
        <v>63</v>
      </c>
      <c t="s" s="4" r="B234">
        <v>64</v>
      </c>
      <c t="s" s="4" r="C234">
        <v>162</v>
      </c>
    </row>
    <row spans="1:4" r="235">
      <c t="s" s="4" r="A235">
        <v>66</v>
      </c>
      <c t="s" s="5" r="B235">
        <v>67</v>
      </c>
      <c t="n" s="7" r="C235">
        <v>79</v>
      </c>
    </row>
    <row spans="1:4" r="236">
      <c t="s" s="4" r="A236">
        <v>68</v>
      </c>
      <c t="s" s="5" r="B236">
        <v>69</v>
      </c>
      <c t="n" s="6" r="C236">
        <v>285</v>
      </c>
    </row>
    <row spans="1:4" r="237">
      <c t="s" s="4" r="A237">
        <v>70</v>
      </c>
      <c t="s" s="5" r="B237">
        <v>71</v>
      </c>
      <c t="n" s="6" r="C237">
        <v>508</v>
      </c>
    </row>
    <row spans="1:4" r="238">
      <c t="s" s="4" r="A238">
        <v>72</v>
      </c>
      <c t="s" s="5" r="B238">
        <v>73</v>
      </c>
      <c t="n" s="7" r="C238">
        <v>1150</v>
      </c>
    </row>
    <row spans="1:4" r="239">
      <c t="n" r="A239"/>
    </row>
    <row spans="1:4" r="240">
      <c t="s" s="4" r="A240">
        <v>51</v>
      </c>
      <c t="s" s="4" r="B240">
        <v>163</v>
      </c>
    </row>
    <row spans="1:4" r="241">
      <c t="s" s="4" r="A241">
        <v>55</v>
      </c>
      <c t="s" s="4" r="B241">
        <v>40</v>
      </c>
    </row>
    <row spans="1:4" r="242">
      <c t="s" s="4" r="A242">
        <v>62</v>
      </c>
      <c t="s" s="4" r="B242">
        <v>164</v>
      </c>
    </row>
    <row spans="1:4" r="243">
      <c t="s" s="4" r="A243">
        <v>80</v>
      </c>
      <c t="s" s="4" r="B243">
        <v>165</v>
      </c>
    </row>
    <row spans="1:4" r="244">
      <c t="s" s="4" r="A244">
        <v>97</v>
      </c>
      <c t="s" s="4" r="B244">
        <v>166</v>
      </c>
    </row>
    <row spans="1:4" r="245">
      <c t="s" s="4" r="A245">
        <v>125</v>
      </c>
      <c t="s" s="4" r="B245">
        <v>167</v>
      </c>
    </row>
  </sheetData>
  <mergeCells count="8">
    <mergeCell ref="C1:D1"/>
    <mergeCell ref="A239:C239"/>
    <mergeCell ref="B240:C240"/>
    <mergeCell ref="B241:C241"/>
    <mergeCell ref="B242:C242"/>
    <mergeCell ref="B243:C243"/>
    <mergeCell ref="B244:C244"/>
    <mergeCell ref="B245:C245"/>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vt:i4>
      </vt:variant>
    </vt:vector>
  </ns0:HeadingPairs>
  <ns0:TitlesOfParts>
    <vt:vector xmlns:vt="http://schemas.openxmlformats.org/officeDocument/2006/docPropsVTypes" baseType="lpstr" size="3">
      <vt:lpstr>Document And Entity Information</vt:lpstr>
      <vt:lpstr>John Hancock Investment Trust -</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14T09:32:10Z</dcterms:created>
  <dcterms:modified xmlns:dcterms="http://purl.org/dc/terms/" xmlns:xsi="http://www.w3.org/2001/XMLSchema-instance" xsi:type="dcterms:W3CDTF">2016-07-14T09:32:10Z</dcterms:modified>
  <dc:title xmlns:dc="http://purl.org/dc/elements/1.1/">Untitled</dc:title>
  <dc:description xmlns:dc="http://purl.org/dc/elements/1.1/"/>
  <dc:subject xmlns:dc="http://purl.org/dc/elements/1.1/"/>
  <cp:keywords/>
  <cp:category/>
</cp:coreProperties>
</file>